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A_  SUMMARY OF SIGNIFICANT" sheetId="7" state="visible" r:id="rId7"/>
    <sheet xmlns:r="http://schemas.openxmlformats.org/officeDocument/2006/relationships" name="Note B_ PROPERTY AND EQUIPMENT" sheetId="8" state="visible" r:id="rId8"/>
    <sheet xmlns:r="http://schemas.openxmlformats.org/officeDocument/2006/relationships" name="Note C_ HARDWARE DEVELOPMENT CO" sheetId="9" state="visible" r:id="rId9"/>
    <sheet xmlns:r="http://schemas.openxmlformats.org/officeDocument/2006/relationships" name="Note D_  PREPAID EXPENSES" sheetId="10" state="visible" r:id="rId10"/>
    <sheet xmlns:r="http://schemas.openxmlformats.org/officeDocument/2006/relationships" name="Note E_  PATENT AND TRADEMARKS" sheetId="11" state="visible" r:id="rId11"/>
    <sheet xmlns:r="http://schemas.openxmlformats.org/officeDocument/2006/relationships" name="Note F_  COMMON STOCK" sheetId="12" state="visible" r:id="rId12"/>
    <sheet xmlns:r="http://schemas.openxmlformats.org/officeDocument/2006/relationships" name="Note G_  STOCK OPTIONS AND WARR" sheetId="13" state="visible" r:id="rId13"/>
    <sheet xmlns:r="http://schemas.openxmlformats.org/officeDocument/2006/relationships" name="Note H_  PREFERRED STOCK" sheetId="14" state="visible" r:id="rId14"/>
    <sheet xmlns:r="http://schemas.openxmlformats.org/officeDocument/2006/relationships" name="Note I_  RELATED PARTY TRANSACT" sheetId="15" state="visible" r:id="rId15"/>
    <sheet xmlns:r="http://schemas.openxmlformats.org/officeDocument/2006/relationships" name="Note J_ COMMITMENTS AND CONTING" sheetId="16" state="visible" r:id="rId16"/>
    <sheet xmlns:r="http://schemas.openxmlformats.org/officeDocument/2006/relationships" name="Note K_ SUBSEQUENT EVENTS" sheetId="17" state="visible" r:id="rId17"/>
    <sheet xmlns:r="http://schemas.openxmlformats.org/officeDocument/2006/relationships" name="Note A_  SUMMARY OF SIGNIFICA_2" sheetId="18" state="visible" r:id="rId18"/>
    <sheet xmlns:r="http://schemas.openxmlformats.org/officeDocument/2006/relationships" name="Note A_  SUMMARY OF SIGNIFICA_3" sheetId="19" state="visible" r:id="rId19"/>
    <sheet xmlns:r="http://schemas.openxmlformats.org/officeDocument/2006/relationships" name="Note B_ PROPERTY AND EQUIPMENT " sheetId="20" state="visible" r:id="rId20"/>
    <sheet xmlns:r="http://schemas.openxmlformats.org/officeDocument/2006/relationships" name="Note G_  STOCK OPTIONS AND WA_2" sheetId="21" state="visible" r:id="rId21"/>
    <sheet xmlns:r="http://schemas.openxmlformats.org/officeDocument/2006/relationships" name="Note I_  RELATED PARTY TRANSA_2" sheetId="22" state="visible" r:id="rId22"/>
    <sheet xmlns:r="http://schemas.openxmlformats.org/officeDocument/2006/relationships" name="Note A_  SUMMARY OF SIGNIFICA_4" sheetId="23" state="visible" r:id="rId23"/>
    <sheet xmlns:r="http://schemas.openxmlformats.org/officeDocument/2006/relationships" name="Note B_ PROPERTY AND EQUIPMEN_2" sheetId="24" state="visible" r:id="rId24"/>
    <sheet xmlns:r="http://schemas.openxmlformats.org/officeDocument/2006/relationships" name="Note G_  STOCK OPTIONS AND WA_3" sheetId="25" state="visible" r:id="rId25"/>
    <sheet xmlns:r="http://schemas.openxmlformats.org/officeDocument/2006/relationships" name="Note I_ RELATED PARTY TRANSACTI" sheetId="26" state="visible" r:id="rId26"/>
    <sheet xmlns:r="http://schemas.openxmlformats.org/officeDocument/2006/relationships" name="Note J_ COMMITMENTS AND CONTI_2" sheetId="27" state="visible" r:id="rId27"/>
  </sheets>
  <definedNames/>
  <calcPr calcId="124519" fullCalcOnLoad="1"/>
</workbook>
</file>

<file path=xl/sharedStrings.xml><?xml version="1.0" encoding="utf-8"?>
<sst xmlns="http://schemas.openxmlformats.org/spreadsheetml/2006/main" uniqueCount="289">
  <si>
    <t>Document and Entity Information - USD ($)</t>
  </si>
  <si>
    <t>12 Months Ended</t>
  </si>
  <si>
    <t>Nov. 30, 2018</t>
  </si>
  <si>
    <t>Mar. 13, 2019</t>
  </si>
  <si>
    <t>Document And Entity Information</t>
  </si>
  <si>
    <t>Entity Registrant Name</t>
  </si>
  <si>
    <t>Exeo Entertainment, Inc.</t>
  </si>
  <si>
    <t>Entity Central Index Key</t>
  </si>
  <si>
    <t>0001528760</t>
  </si>
  <si>
    <t>Document Type</t>
  </si>
  <si>
    <t>10-K</t>
  </si>
  <si>
    <t>Document Period End Date</t>
  </si>
  <si>
    <t>Nov. 30,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Balance Sheets - USD ($)</t>
  </si>
  <si>
    <t>Nov. 30, 2017</t>
  </si>
  <si>
    <t>Current Assets</t>
  </si>
  <si>
    <t>Cash and cash equivalents</t>
  </si>
  <si>
    <t>Inventory</t>
  </si>
  <si>
    <t>Prepaid expenses</t>
  </si>
  <si>
    <t>Accounts Receivable</t>
  </si>
  <si>
    <t>Total current assets</t>
  </si>
  <si>
    <t>Property and equipment, net</t>
  </si>
  <si>
    <t>TOTAL ASSETS</t>
  </si>
  <si>
    <t>Current liabilities</t>
  </si>
  <si>
    <t>Accounts payable and accrued expenses</t>
  </si>
  <si>
    <t>Accrued interest payable - related party</t>
  </si>
  <si>
    <t>Payroll liabilities</t>
  </si>
  <si>
    <t>Due to related parties</t>
  </si>
  <si>
    <t>Royalty payable</t>
  </si>
  <si>
    <t>Notes payable</t>
  </si>
  <si>
    <t>Total current liabilities</t>
  </si>
  <si>
    <t>Long-term liabilities</t>
  </si>
  <si>
    <t>Note payable</t>
  </si>
  <si>
    <t>Total long-term liabilities</t>
  </si>
  <si>
    <t>Total Liabilities</t>
  </si>
  <si>
    <t>Series A redeemable convertible preferred stock; $0.0001 par value, 1,000,000 shares authorized; 19,500 shares issued and outstanding; 0 shares unissued as of November 30, 2018 and November 30, 2017 (liquidation preference of $95,213 and $80,487, respectively). Stated at redemption value.</t>
  </si>
  <si>
    <t>Series B redeemable convertible preferred stock; $0.0001 par value, 1,000,000 shares authorized; 244,190 and 246,690 shares issued and outstanding; 2,500 shares unissued as of November 30, 2018 and November 30, 2017 (liquidation preference of $799,853 and $651,839, respectively). Stated at redemption value, net of Treasury Stock (2,500 shares)</t>
  </si>
  <si>
    <t>Stockholders' Equity (Deficit)</t>
  </si>
  <si>
    <t>Convertible Preferred Stock Series A - 15%, $0.0001 par value, 1,000,000 shares authorized, 19,500 and 19,500 shares issued, respectively</t>
  </si>
  <si>
    <t>Convertible Preferred Stock Series B - 12%, $0.0001 par value, 1,000,000 shares authorized, 246,690 and 246,690 shares issued, respectively</t>
  </si>
  <si>
    <t>Common stock - $0.0001 par value, 100,000,000 shares authorized; 26,697,109 and 26,216,646 shares issued and outstanding, respectively</t>
  </si>
  <si>
    <t>Additional paid-in capital</t>
  </si>
  <si>
    <t>Treasury stock, Series B Preferred Stock - 2,500 shares</t>
  </si>
  <si>
    <t>Stock payable</t>
  </si>
  <si>
    <t>Deficit accumulated</t>
  </si>
  <si>
    <t>Total stockholders' equity (deficit)</t>
  </si>
  <si>
    <t>TOTAL LIABILITIES, REDEEMABLE CONVERTIBLE PREFERRED STOCK AND STOCKHOLDERS' EQUITY (DEFICIT)</t>
  </si>
  <si>
    <t>Balance Sheets (Parenthetical) - USD ($)</t>
  </si>
  <si>
    <t>Common stock, par value</t>
  </si>
  <si>
    <t>Common stock, authorized</t>
  </si>
  <si>
    <t>Common stock, issued</t>
  </si>
  <si>
    <t>Common stock, outstanding</t>
  </si>
  <si>
    <t>Convertible Preferred Stock Series A</t>
  </si>
  <si>
    <t>Convertible Preferred Stock, par value</t>
  </si>
  <si>
    <t>Convertible Preferred Stock, authorized</t>
  </si>
  <si>
    <t>Convertible Preferred Stock, issued</t>
  </si>
  <si>
    <t>Convertible Preferred Stock, outstanding</t>
  </si>
  <si>
    <t>Convertible Preferred Stock, liquidation preference</t>
  </si>
  <si>
    <t>Convertible Preferred Stock Series B</t>
  </si>
  <si>
    <t>Statements of Operations - USD ($)</t>
  </si>
  <si>
    <t>Income Statement [Abstract]</t>
  </si>
  <si>
    <t>REVENUES</t>
  </si>
  <si>
    <t>COST OF GOODS SOLD</t>
  </si>
  <si>
    <t>Cost of direct materials, shipping and labor</t>
  </si>
  <si>
    <t>GROSS PROFIT</t>
  </si>
  <si>
    <t>OPERATING EXPENSES</t>
  </si>
  <si>
    <t>General and administrative</t>
  </si>
  <si>
    <t>Executive compensation</t>
  </si>
  <si>
    <t>Professional fees</t>
  </si>
  <si>
    <t>Depreciation</t>
  </si>
  <si>
    <t>TOTAL OPERATING EXPENSES</t>
  </si>
  <si>
    <t>INCOME (LOSS) FROM OPERATIONS</t>
  </si>
  <si>
    <t>OTHER INCOME (EXPENSE)</t>
  </si>
  <si>
    <t>Gain from foreign currency transactions</t>
  </si>
  <si>
    <t>Loss of service agreement</t>
  </si>
  <si>
    <t>Interest expense - related party</t>
  </si>
  <si>
    <t>Interest expense</t>
  </si>
  <si>
    <t>TOTAL OTHER INCOME (EXPENSES)</t>
  </si>
  <si>
    <t>NET INCOME (LOSS)</t>
  </si>
  <si>
    <t>DIVIDEND OF REDEEMABLE PREFERRED STOCK</t>
  </si>
  <si>
    <t>NET LOSS ATTRIBUTABLE TO COMMON STOCKHOLDERS</t>
  </si>
  <si>
    <t>NET LOSS PER SHARE: BASIC</t>
  </si>
  <si>
    <t>WEIGHTED AVERAGE NUMBER OF SHARES OUTSTANDING: BASIC</t>
  </si>
  <si>
    <t>Statement of Stockholders' Equity (Deficit) - USD ($)</t>
  </si>
  <si>
    <t>Common Stock</t>
  </si>
  <si>
    <t>Additional Paid-In Capital</t>
  </si>
  <si>
    <t>Treasury Stock</t>
  </si>
  <si>
    <t>Subscriptions Payable</t>
  </si>
  <si>
    <t>Deficit Accumulated</t>
  </si>
  <si>
    <t>Total</t>
  </si>
  <si>
    <t>Beginning Balance, amount at Nov. 30, 2016</t>
  </si>
  <si>
    <t>Beginning Balance, shares at Nov. 30, 2016</t>
  </si>
  <si>
    <t>Prior period adjustment</t>
  </si>
  <si>
    <t>Treasury stock</t>
  </si>
  <si>
    <t>Cash received for sale of common stock, amount</t>
  </si>
  <si>
    <t>Cash received for sale of common stock, shares</t>
  </si>
  <si>
    <t>Stock issued for subscriptions payable, amount</t>
  </si>
  <si>
    <t>Stock issued for subscriptions payable, shares</t>
  </si>
  <si>
    <t>Stock options granted to officers</t>
  </si>
  <si>
    <t>Shares issued for services, amount</t>
  </si>
  <si>
    <t>Shares issued for services, shares</t>
  </si>
  <si>
    <t>Equity issuance costs</t>
  </si>
  <si>
    <t>Net loss</t>
  </si>
  <si>
    <t>Ending Balance, amount at Nov. 30, 2017</t>
  </si>
  <si>
    <t>Ending Balance, shares at Nov. 30, 2017</t>
  </si>
  <si>
    <t>Ending Balance, amount at Nov. 30, 2018</t>
  </si>
  <si>
    <t>Ending Balance, shares at Nov. 30, 2018</t>
  </si>
  <si>
    <t>Statements of Cash Flows - USD ($)</t>
  </si>
  <si>
    <t>CASH FLOWS FROM OPERATING ACTIVITIES</t>
  </si>
  <si>
    <t>Net loss for the period</t>
  </si>
  <si>
    <t>Adjustments to reconcile net loss to net cash used in operating activities</t>
  </si>
  <si>
    <t>Stock-based compensation to officers</t>
  </si>
  <si>
    <t>Shares issued for services</t>
  </si>
  <si>
    <t>Changes in assets and liabilities</t>
  </si>
  <si>
    <t>Decrease (Increase) in accounts receivable</t>
  </si>
  <si>
    <t>Decrease (Increase) in pre-paid expenses</t>
  </si>
  <si>
    <t>Decrease (Increase) in inventory</t>
  </si>
  <si>
    <t>(Decrease) Increase in accounts payable and accrued expenses</t>
  </si>
  <si>
    <t>Decrease in accrued interest - related party</t>
  </si>
  <si>
    <t>Increase in payroll liabilities</t>
  </si>
  <si>
    <t>Increase in royalty payable</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roceeds from issuance of preferred stock, net of issuance costs</t>
  </si>
  <si>
    <t>Repurchase of Series B preferred stock for treasury</t>
  </si>
  <si>
    <t>Proceeds from related party debt</t>
  </si>
  <si>
    <t>Payments on related party debt</t>
  </si>
  <si>
    <t>Payments on notes payable - auto loan (principal)</t>
  </si>
  <si>
    <t>Cash Flows Provided by Financing Activities</t>
  </si>
  <si>
    <t>Net increase in cash and cash equivalents</t>
  </si>
  <si>
    <t>Cash and cash equivalents, beginning of the year</t>
  </si>
  <si>
    <t>Cash and cash equivalents, end of the year</t>
  </si>
  <si>
    <t>SUPPLEMENTAL CASH FLOW INFORMATION:</t>
  </si>
  <si>
    <t>Cash paid for interest</t>
  </si>
  <si>
    <t>Dividend of redeemable preferred stock</t>
  </si>
  <si>
    <t>Note A:  SUMMARY OF SIGNIFICANT ACCOUNTING POLICIES</t>
  </si>
  <si>
    <t>Accounting Policies [Abstract]</t>
  </si>
  <si>
    <t>Note A: SUMMARY OF SIGNIFICANT ACCOUNTING POLICIES</t>
  </si>
  <si>
    <t xml:space="preserve">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 Nature of Business The Company was incorporated in Nevada on May
12, 2011. The Company is based in Las Vegas, Nevada, and designs, develops, licenses, manufactures, and distributes its products.
The Company plans to market the Zaaz™ Keyboard Extreme Gamer™ Psyko
Krypton™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Fair Value of Financial Instruments 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 Inventory Inventories are stated at cost, not to exceed
fair market value. The cost of the Company’s inventory ($39,456 and $64,137 at November 30, 2018 and 2017, respectively)
has been determined using the first-in first-out (FIFO) method. The reduction in current costs as compared to LIFO costs of inventory
equals zero at November 30, 2018 and 2017, respectively. During the years ended November 30, 2018 and 2017, the company has written
down the value of certain of its inventory item, on the grounds that these items constitute slow-moving inventory and thus has
a vastly reduced resale value. The resulting loss of $18,694 and $185,853, respectively, was charged to inventory impairment and
is contained within the “General and Administrative” line item on the income statement. The remaining valuation ascribed
to these assets as of the balance sheet date is $39,456 as of November 30, 2018 and $64,137 as of November 30, 2017. Property and Equipment 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Impairment of Long-Lived Assets The Company evaluates its property and equipment
and other long-lived assets for impairment in accordance with related accounting standards. No impairments were recorded at November
30, 2018 and 2017.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Management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The Company recognizes revenue when products
are fully delivered or services have been provided and collection is reasonably assured. For the years ended November 30, 2018
and 2017, the Company recognized $5,318 and $12,362 in revenue, respectively.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 Stock Options and Warrants.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17 and 2016,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 Liquidity and Going Concern The Company has incurred an accumulated deficit
of ($8,582,650)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 Recent Accounting Pronouncements The Company does not expect the adoption of
recently issued accounting pronouncements to have a significant impact on the Company’s results of operations, financial
position or cash flow. </t>
  </si>
  <si>
    <t>Note B: PROPERTY AND EQUIPMENT</t>
  </si>
  <si>
    <t>Property, Plant and Equipment [Abstract]</t>
  </si>
  <si>
    <t>The Company owned property and equipment, recorded
at cost, which consisted of the following at November 30, 2018 and 2017:
November 30, 2018 November 30, 2017
Furniture and fixtures $ 21,499 $ 21,499
Office &amp; computer equipment 37,982 37,982
Vehicles 101,944 96,943
Subtotal 161,425 156,424
Less: Accumulated depreciation (132,848 ) (119,130 )
Property and equipment, net $ 28,577 $ 37,294 Depreciation expense was $13,718 and $27,650
for the years ended November 30, 2018 and 2017.</t>
  </si>
  <si>
    <t>Note C: HARDWARE DEVELOPMENT COSTS</t>
  </si>
  <si>
    <t>Research and Development [Abstract]</t>
  </si>
  <si>
    <t>The Company incurred $3,148 and $17,395 for
research and development costs for the years ended November 30, 2018 and 2017, respectively. These costs relate to hardware engineering,
design and development of the Krankz™ and Krankz Maxx™ Bluetooth Wireless Headset and the Psyko Krypton® surround
sound gaming headphones for personal computers.</t>
  </si>
  <si>
    <t>Note D:  PREPAID EXPENSES</t>
  </si>
  <si>
    <t>Deferred Costs, Capitalized, Prepaid, and Other Assets Disclosure [Abstract]</t>
  </si>
  <si>
    <t>Note D: PREPAID EXPENSES</t>
  </si>
  <si>
    <t>At November 30, 2018 and 2017, the balance of
prepaid expenses on the balance sheet of the Company is $138,850 and $125,923, respectively, which primarily relates to a deposit
on inventory not delivered and a prepayment of an annual fee for investor relations.</t>
  </si>
  <si>
    <t>Note E:  PATENT AND TRADEMARKS</t>
  </si>
  <si>
    <t>Notes to Financial Statements</t>
  </si>
  <si>
    <t>Note E: PATENT AND TRADEMARKS</t>
  </si>
  <si>
    <t>In June 2013, the Company executed a license
agreement with Psyko Audio Labs Canada to manufacture and distribute the Carbon and Krypton line of patented headphones. US Patent
# 8,000,486 (for the Psyko Krypton™ surround sound gaming headphones). On April 2, 2015, Krank Amplifiers, LLC submitted
to the U.S. Patent and Trademark Office a request for a design mark as to “Krank Amplifiers”) for registry on the Principal
Register (serial number 86585697). This design mark includes the name Krank Amplifiers. The requested goods and services category
is for IC 009, which is the same category in which our Company would request as to our common law trademark “Krankz™.”
This amplifier company submitted its mark on the basis of 1B – not yet in commerce, while our Company has used the name Krankz™
in commerce for several years, well before Krank Amplifiers. As of the date of this report, no office action has been taken by
the U.S. PTO. We may no longer be able to use the common law trademark “Krankz™” if Krank Amplifiers is granted
its trademark and we do not file an opposition to such mark or we do not prevail in the defense of our mark in the U.S. Trademark
and Trial Appeal Board (TTAB).</t>
  </si>
  <si>
    <t>Note F:  COMMON STOCK</t>
  </si>
  <si>
    <t>Equity [Abstract]</t>
  </si>
  <si>
    <t>Note F: COMMON STOCK</t>
  </si>
  <si>
    <t xml:space="preserve">The Company has 100,000,000 shares at $0.0001
par value common stock authorized and 26,697,109 and 26,216,646 shares issued and outstanding at November 30, 2018 and 2017, respectively. On or about December 9, 2016, the Company issued
a total of 50,000 shares of common stock for consulting services with a market value of $25,000. On August 10, 2017, the Company issued a total
of 200,000 shares of common stock for prepaid consulting services with a market value of $150,000. During the year ended November 30, 2017, the
Company issued a total of 880,329 shares of common stock for cash totaling $741,573. In addition, the Company sold 73,039 shares,
which have not yet been issued as November 30, 2017 and are considered stock payable in the amount of $56,25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During the year ended November 30, 2018, the
Company sold 971,556 shares of common stock for cash totaling $697,250.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During the year ended November 30, 2018, the
Company issued a total of 480,463 shares of common stock and increased the common stock payable by $357,250. The balance of common
stock payable as of November 30, 2018 was $426,000. </t>
  </si>
  <si>
    <t>Note G:  STOCK OPTIONS AND WARRANTS</t>
  </si>
  <si>
    <t>Note G: STOCK OPTIONS AND WARRANTS</t>
  </si>
  <si>
    <t xml:space="preserve">Stock-Based Compensation to Employees The following is a summary of the status of
all of the Company’s stock options issued to the Company’s management as of November 30, 2018 and 2017 and the changes
from for the years ended November 30, 2018 and 2017.
# of Options Weighted Average Exercise Price Weighted Average Remaining Life
Outstanding November 30, 2016 4,000,000 $ 0.25 -
Granted - $ - -
Exercised - $ - -
Cancelled (4,000,000) $ - -
Outstanding at November 30, 2017 - $ - -
Granted - $ - -
Exercised - $ - -
Cancelled - $ - -
Outstanding at November 30, 2018 - $ - -
Exercisable at November 30, 2018 - $ - -
Exercisable at November 30, 2017 - $ - - Stock Warrants Issued to Investors Prior to March 3, 2014, the Company issued 48,750
common stock warrants to Series A Preferred Stock purchasers in February and March 2014. All of the warrants expired in February
and March 2017. The following is a summary of the status of
all of the Company’s stock warrants as of November 30, 2018 and 2017, and the changes for the years ended November 30, 2018
and 2017.
# of Options Weighted Average Exercise Price Weighted Average Remaining Life
Outstanding November 30, 2016 1,099,224 $ 1.03 1.06
Granted 1,803,700 $ 1.04 1.49
Exercised - $ - -
Cancelled (48,750) $ - -
Outstanding at November 30, 2017 2,854,174 $ 1.02 1.22
Granted 1,943,112 $ 0.95 2.03
Exercised - $ - -
Cancelled - $ - -
Outstanding at November 30, 2018 4,797,286 $ 1.01 2.03
Exercisable at November 30, 2018 4,797,286 $ 1.01 2.03 </t>
  </si>
  <si>
    <t>Note H:  PREFERRED STOCK</t>
  </si>
  <si>
    <t>Note H: PREFERRED STOCK</t>
  </si>
  <si>
    <t xml:space="preserve">Issuances of Series A Convertible Preferred
Stock Since March 3, 2014, the Company has not offered
or sold any Series A Convertible Preferred Stock and has no intent to do so during fiscal years ended November 30, 2018 and 2017. Issuances of Series B Convertible Preferred
Stock 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 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25 per share or the Variable Conversion Price set forth in the Company’s
Certificate of Designation. Series B stock bears interest at 12% per annum, paid annually, with principal paid at maturity twenty-four
(24) months after the date of issuance of the stock. See table below in this note. Principal repayment may not apply if the stockholder
exercises the right to convert all preferred stock to common stock during the conversion period. During the year ended November 30, 2017, there
were no new issuances of Series B Preferred Stock. All shares of redeemable convertible preferred
stock have been presented outside of permanent equity in accordance with ASC 48-10, Classification and Measurement of Redeemable
Securities The estimated fair value of the Series A and
Series B redeemable convertible preferred stock at November 30, 2018 was $163,361 and $1,725,191, respectively. The estimated fair value of the Series A and
Series B redeemable convertible preferred stock at November 30, 2017 was $148,736 and $1,576,930, respectively. We incurred equity issuance costs of $0 and
$914 for the years ended November 30, 2018 and 2017, respectively. Rather than expense these costs, such items are charged
against the Company’s equity. Our employees coordinate various matters associated with the sales of issuer securities to
accredited investors. Equity issuance costs include such wages. These costs also include mailing, copying, courier,
and other miscellaneous costs associated with the duplication and delivery of our offering circular to investors and paying for
the return delivery of signed stock subscription agreements. </t>
  </si>
  <si>
    <t>Note I:  RELATED PARTY TRANSACTIONS</t>
  </si>
  <si>
    <t>Related Party Transactions [Abstract]</t>
  </si>
  <si>
    <t>Note I: RELATED PARTY TRANSACTIONS</t>
  </si>
  <si>
    <t>Notes Payable to Officer An officer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
month term. The Officer agreed to extend the notes for an additional nine month period. The maturity dates after the extensions
are reflected below. In November 2015, the Company made a $10,000 payment to an officer towards the entire principal of one note
dated December, 2013. The Company made no payment towards $23,436 accrued interest.
Date of Each Note Amount of Each Note Accrued Interest through the Maturity Date Maturity Date of Each Note
December 30, 2013 $ 25,000 $ 6,804 September 29, 2016
January 24, 2014 $ 50,000 $11,983 October 23, 2016 Compensation of Officers The Company entered into officer compensation
agreements with two officer/directors. The cash amount paid to the two officers in total was $140,250 and $83,900 during the years
ended November 30, 2018 and 2017, respectfully.</t>
  </si>
  <si>
    <t>Note J: COMMITMENTS AND CONTINGENCIES</t>
  </si>
  <si>
    <t>Commitments and Contingencies Disclosure [Abstract]</t>
  </si>
  <si>
    <t xml:space="preserve">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1,129,455 and $858,142 as of November 30,
2018 and 2017. For the years ended November 30, 2018 and 2017, royalty expense and the related gain on foreign currency transactions
were $287,485 and $308,783, respectively. Operating Lease Obligation On September 5, 2017, the Company signed a three-year
lease for its current office and warehouse, which shall expire on September 30, 2020. The typical monthly rent expense is $8,558,
which includes base rent of $7,048 and common area maintenance of $1,510. The Company paid a security deposit of $8,558. Rent expense
was $102,696 and $87,176 for the years ended November 30, 2018 and 2017, respectively. Note Payable for Vehicle Financing Obligations On September 27, 2012, the Company acquired
a pre-owned company vehicle on credit. The original cost basis was $49,824. On November 13, 2015, the Company traded the vehicle
for a new leased vehicle for $6,714 due at signing. The Company is obligated to pay a total of $48,944 for 36 months with a monthly
payment of $1,196. On November 13, 2015, the Company acquired a
pre-owned company vehicle on credit. The original cost basis was $56,963. The Company paid $5,000 as a down payment. The amount
financed by the seller is $48,259, and the Company makes monthly payments of $866. The Company is obligated to pay a total of $51,963
over the course of the loan. This note bears interest at the annual percentage rate of 2.9%, and the term is 60 months. The total
finance charge associated with this note is $3,704. Sponsorship Agreement On July 13, 2018, the Company entered into a
sponsorship agreement for headphones with Black Knight Sports and Entertainment, LLC (dba Vegas Golden Knights)(“BKSE”)
for a period through June 2021. During the first NHL season, the Company was obligated to pay $230,000. For the second NHL season,
the Company is obligated to pay $239,200 and for the third NHL season, the Company is obligated to pay $248,768. If the team does
into playoffs there could be additional fees due. </t>
  </si>
  <si>
    <t>Note K: SUBSEQUENT EVENTS</t>
  </si>
  <si>
    <t>Subsequent Events [Abstract]</t>
  </si>
  <si>
    <t xml:space="preserve">In December 2018 and January 2019, the Company
sold 531,173 shares of common stock and 1,062,346 warrants in exchange for cash of $440,000. </t>
  </si>
  <si>
    <t>Note A:  SUMMARY OF SIGNIFICANT ACCOUNTING POLICIES (Policies)</t>
  </si>
  <si>
    <t>Note Summary Of Significant Accounting Policies</t>
  </si>
  <si>
    <t>Nature of Business</t>
  </si>
  <si>
    <t>The Company was incorporated in Nevada on May
12, 2011. The Company is based in Las Vegas, Nevada, and designs, develops, licenses, manufactures, and distributes its products.
The Company plans to market the Zaaz™ Keyboard Extreme Gamer™ Psyko
Krypton™</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Foreign Currency Transactions</t>
  </si>
  <si>
    <t xml:space="preserve">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t>
  </si>
  <si>
    <t>Cash and Cash Equivalents</t>
  </si>
  <si>
    <t>The Company considers cash on hand, cash in
banks, certificates of deposit, time deposits, and U.S. government and other short-term securities with maturities of three months
or less when purchased as cash and cash equivalents.</t>
  </si>
  <si>
    <t>Fair Value of Financial Instruments</t>
  </si>
  <si>
    <t xml:space="preserve">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 </t>
  </si>
  <si>
    <t>Inventories are stated at cost, not to exceed
fair market value. The cost of the Company’s inventory ($39,456 and $64,137 at November 30, 2018 and 2017, respectively)
has been determined using the first-in first-out (FIFO) method. The reduction in current costs as compared to LIFO costs of inventory
equals zero at November 30, 2018 and 2017, respectively. During the years ended November 30, 2018 and 2017, the company has written
down the value of certain of its inventory item, on the grounds that these items constitute slow-moving inventory and thus has
a vastly reduced resale value. The resulting loss of $18,694 and $185,853, respectively, was charged to inventory impairment and
is contained within the “General and Administrative” line item on the income statement. The remaining valuation ascribed
to these assets as of the balance sheet date is $39,456 as of November 30, 2018 and $64,137 as of November 30, 2017.</t>
  </si>
  <si>
    <t>Property and Equipment</t>
  </si>
  <si>
    <t>Property and equipment are stated at the lower
of cost or fair value. Depreciation is provided on a straight-line basis over the estimated useful lives of the assets, as follows:
Description Estimated Life
Furniture &amp; Equipment 5 years
Vehicles 5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Impairment of Long-Lived Assets</t>
  </si>
  <si>
    <t>The Company evaluates its property and equipment
and other long-lived assets for impairment in accordance with related accounting standards. No impairments were recorded at November
30, 2018 and 2017.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t>
  </si>
  <si>
    <t>Management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The Company recognizes revenue when products
are fully delivered or services have been provided and collection is reasonably assured. For the years ended November 30, 2018
and 2017, the Company recognized $5,318 and $12,362 in revenue, respectively.</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 Stock Options and Warrants.</t>
  </si>
  <si>
    <t>Concentrations of Risk</t>
  </si>
  <si>
    <t>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17 and 2016, the Company’s bank balance did not exceed the insured amounts.</t>
  </si>
  <si>
    <t>Accounting for Research and Development Costs</t>
  </si>
  <si>
    <t>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t>
  </si>
  <si>
    <t>Liquidity and Going Concern</t>
  </si>
  <si>
    <t>The Company has incurred an accumulated deficit
of ($8,582,650)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 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of the Company to continue as a
going concern is dependent on the Company generating cash from the sale of its common stock or obtaining debt financing and attaining
future profitable operations. Management’s plan includes selling its
equity securities and obtaining debt financing to fund its capital requirement and ongoing operations; however, there can be no
assurance the Company will be successful in these efforts.</t>
  </si>
  <si>
    <t>Recent Accounting Pronouncements</t>
  </si>
  <si>
    <t>The Company does not expect the adoption of
recently issued accounting pronouncements to have a significant impact on the Company’s results of operations, financial
position or cash flow.</t>
  </si>
  <si>
    <t>Note A:  SUMMARY OF SIGNIFICANT ACCOUNTING POLICIES (Tables)</t>
  </si>
  <si>
    <t>Schedule of useful life</t>
  </si>
  <si>
    <t>Description Estimated Life
Furniture &amp; Equipment 5 years
Vehicles 5 years</t>
  </si>
  <si>
    <t>Note B: PROPERTY AND EQUIPMENT (Tables)</t>
  </si>
  <si>
    <t>Note B Property And Equipment</t>
  </si>
  <si>
    <t>Schedule of property and equipment</t>
  </si>
  <si>
    <t xml:space="preserve">November 30, 2018 November 30, 2017
Furniture and fixtures $ 21,499 $ 21,499
Office &amp; computer equipment 37,982 37,982
Vehicles 101,944 96,943
Subtotal 161,425 156,424
Less: Accumulated depreciation (132,848 ) (119,130 )
Property and equipment, net $ 28,577 $ 37,294 </t>
  </si>
  <si>
    <t>Note G:  STOCK OPTIONS AND WARRANTS (Tables)</t>
  </si>
  <si>
    <t>Note G Stock Options And Warrants</t>
  </si>
  <si>
    <t>Schedule of stock based compensation to employees</t>
  </si>
  <si>
    <t># of Options Weighted Average Exercise Price Weighted Average Remaining Life
Outstanding November 30, 2016 4,000,000 $ 0.25 -
Granted - $ - -
Exercised - $ - -
Cancelled (4,000,000) $ - -
Outstanding at November 30, 2017 - $ - -
Granted - $ - -
Exercised - $ - -
Cancelled - $ - -
Outstanding at November 30, 2018 - $ - -
Exercisable at November 30, 2018 - $ - -
Exercisable at November 30, 2017 - $ - -</t>
  </si>
  <si>
    <t>Schedule of stock warrants issued to investors</t>
  </si>
  <si>
    <t># of Options Weighted Average Exercise Price Weighted Average Remaining Life
Outstanding November 30, 2016 1,099,224 $ 1.03 1.06
Granted 1,803,700 $ 1.04 1.49
Exercised - $ - -
Cancelled (48,750) $ - -
Outstanding at November 30, 2017 2,854,174 $ 1.02 1.22
Granted 1,943,112 $ 0.95 2.03
Exercised - $ - -
Cancelled - $ - -
Outstanding at November 30, 2018 4,797,286 $ 1.01 2.03
Exercisable at November 30, 2018 4,797,286 $ 1.01 2.03</t>
  </si>
  <si>
    <t>Note I:  RELATED PARTY TRANSACTIONS (Tables)</t>
  </si>
  <si>
    <t>Note I Related Party Transactions</t>
  </si>
  <si>
    <t>Notes Payable to Officer</t>
  </si>
  <si>
    <t>Date of Each Note Amount of Each Note Accrued Interest through the Maturity Date Maturity Date of Each Note
December 30, 2013 $ 25,000 $ 6,804 September 29, 2016
January 24, 2014 $ 50,000 $11,983 October 23, 2016</t>
  </si>
  <si>
    <t>Note A:  SUMMARY OF SIGNIFICANT ACCOUNTING POLICIES (Details)</t>
  </si>
  <si>
    <t>Furniture &amp; Equipment</t>
  </si>
  <si>
    <t>Useful life</t>
  </si>
  <si>
    <t>5 years</t>
  </si>
  <si>
    <t>Vehicles</t>
  </si>
  <si>
    <t>Note B: PROPERTY AND EQUIPMENT (Details) - USD ($)</t>
  </si>
  <si>
    <t>Note BProperty And Equipment Details Abstract</t>
  </si>
  <si>
    <t>Furniture and fixtures</t>
  </si>
  <si>
    <t>Office &amp; computer equipment</t>
  </si>
  <si>
    <t>Subtotal</t>
  </si>
  <si>
    <t>Less: Accumulated depreciation</t>
  </si>
  <si>
    <t>Note G:  STOCK OPTIONS AND WARRANTS (Details) - $ / shares</t>
  </si>
  <si>
    <t>Stock Options</t>
  </si>
  <si>
    <t>Outstanding at beginning of period</t>
  </si>
  <si>
    <t>Granted</t>
  </si>
  <si>
    <t>Exercised</t>
  </si>
  <si>
    <t>Cancelled</t>
  </si>
  <si>
    <t>Outstanding at end of period</t>
  </si>
  <si>
    <t>Exercisable at end of period</t>
  </si>
  <si>
    <t>Weighted-Average Exercise Price</t>
  </si>
  <si>
    <t>Outstanding at the beginning of period</t>
  </si>
  <si>
    <t>Outstanding at the end of period</t>
  </si>
  <si>
    <t>Exercisable at the end of period (in dollars per share)</t>
  </si>
  <si>
    <t>Stock Warrants</t>
  </si>
  <si>
    <t>Note I: RELATED PARTY TRANSACTIONS (Details 1)</t>
  </si>
  <si>
    <t>Nov. 30, 2018USD ($)</t>
  </si>
  <si>
    <t>Note 1</t>
  </si>
  <si>
    <t>Date of each note</t>
  </si>
  <si>
    <t>December 30, 2013</t>
  </si>
  <si>
    <t>Amount of each note</t>
  </si>
  <si>
    <t>Accrued interest through the maturity date</t>
  </si>
  <si>
    <t>Maturity date of each note</t>
  </si>
  <si>
    <t>September 29, 2016</t>
  </si>
  <si>
    <t>Note 2</t>
  </si>
  <si>
    <t>January 24, 2014</t>
  </si>
  <si>
    <t>October 23, 2016</t>
  </si>
  <si>
    <t>Note J: COMMITMENTS AND CONTINGENCIES (Details Narrative) - USD ($)</t>
  </si>
  <si>
    <t>Note J Commitments And Contingencies</t>
  </si>
  <si>
    <t>Rent expens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5" t="n">
        <v>9252105</v>
      </c>
    </row>
    <row r="18" spans="1:3">
      <c r="A18" s="4" t="s">
        <v>29</v>
      </c>
      <c r="C18" s="6" t="n">
        <v>9440923</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38</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4"/>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04485</v>
      </c>
      <c r="C3" s="5" t="n">
        <v>139525</v>
      </c>
    </row>
    <row r="4" spans="1:3">
      <c r="A4" s="4" t="s">
        <v>38</v>
      </c>
      <c r="B4" s="6" t="n">
        <v>39456</v>
      </c>
      <c r="C4" s="6" t="n">
        <v>64137</v>
      </c>
    </row>
    <row r="5" spans="1:3">
      <c r="A5" s="4" t="s">
        <v>39</v>
      </c>
      <c r="B5" s="6" t="n">
        <v>138850</v>
      </c>
      <c r="C5" s="6" t="n">
        <v>125923</v>
      </c>
    </row>
    <row r="6" spans="1:3">
      <c r="A6" s="4" t="s">
        <v>40</v>
      </c>
      <c r="B6" s="6" t="n">
        <v>186</v>
      </c>
      <c r="C6" s="6" t="n">
        <v>0</v>
      </c>
    </row>
    <row r="7" spans="1:3">
      <c r="A7" s="4" t="s">
        <v>41</v>
      </c>
      <c r="B7" s="6" t="n">
        <v>282977</v>
      </c>
      <c r="C7" s="6" t="n">
        <v>329585</v>
      </c>
    </row>
    <row r="8" spans="1:3">
      <c r="A8" s="4" t="s">
        <v>42</v>
      </c>
      <c r="B8" s="6" t="n">
        <v>28576</v>
      </c>
      <c r="C8" s="6" t="n">
        <v>37294</v>
      </c>
    </row>
    <row r="9" spans="1:3">
      <c r="A9" s="4" t="s">
        <v>43</v>
      </c>
      <c r="B9" s="6" t="n">
        <v>311553</v>
      </c>
      <c r="C9" s="6" t="n">
        <v>366879</v>
      </c>
    </row>
    <row r="10" spans="1:3">
      <c r="A10" s="3" t="s">
        <v>44</v>
      </c>
    </row>
    <row r="11" spans="1:3">
      <c r="A11" s="4" t="s">
        <v>45</v>
      </c>
      <c r="B11" s="6" t="n">
        <v>44111</v>
      </c>
      <c r="C11" s="6" t="n">
        <v>40610</v>
      </c>
    </row>
    <row r="12" spans="1:3">
      <c r="A12" s="4" t="s">
        <v>46</v>
      </c>
      <c r="B12" s="6" t="n">
        <v>23436</v>
      </c>
      <c r="C12" s="6" t="n">
        <v>18787</v>
      </c>
    </row>
    <row r="13" spans="1:3">
      <c r="A13" s="4" t="s">
        <v>47</v>
      </c>
      <c r="B13" s="6" t="n">
        <v>161839</v>
      </c>
      <c r="C13" s="6" t="n">
        <v>138604</v>
      </c>
    </row>
    <row r="14" spans="1:3">
      <c r="A14" s="4" t="s">
        <v>48</v>
      </c>
      <c r="B14" s="6" t="n">
        <v>75000</v>
      </c>
      <c r="C14" s="6" t="n">
        <v>75000</v>
      </c>
    </row>
    <row r="15" spans="1:3">
      <c r="A15" s="4" t="s">
        <v>49</v>
      </c>
      <c r="B15" s="6" t="n">
        <v>1129455</v>
      </c>
      <c r="C15" s="6" t="n">
        <v>858142</v>
      </c>
    </row>
    <row r="16" spans="1:3">
      <c r="A16" s="4" t="s">
        <v>50</v>
      </c>
      <c r="B16" s="6" t="n">
        <v>9314</v>
      </c>
      <c r="C16" s="6" t="n">
        <v>9314</v>
      </c>
    </row>
    <row r="17" spans="1:3">
      <c r="A17" s="4" t="s">
        <v>51</v>
      </c>
      <c r="B17" s="6" t="n">
        <v>1443155</v>
      </c>
      <c r="C17" s="6" t="n">
        <v>1140457</v>
      </c>
    </row>
    <row r="18" spans="1:3">
      <c r="A18" s="3" t="s">
        <v>52</v>
      </c>
    </row>
    <row r="19" spans="1:3">
      <c r="A19" s="4" t="s">
        <v>53</v>
      </c>
      <c r="B19" s="6" t="n">
        <v>10851</v>
      </c>
      <c r="C19" s="6" t="n">
        <v>20484</v>
      </c>
    </row>
    <row r="20" spans="1:3">
      <c r="A20" s="4" t="s">
        <v>54</v>
      </c>
      <c r="B20" s="6" t="n">
        <v>10851</v>
      </c>
      <c r="C20" s="6" t="n">
        <v>20484</v>
      </c>
    </row>
    <row r="21" spans="1:3">
      <c r="A21" s="4" t="s">
        <v>55</v>
      </c>
      <c r="B21" s="6" t="n">
        <v>1454006</v>
      </c>
      <c r="C21" s="6" t="n">
        <v>1160941</v>
      </c>
    </row>
    <row r="22" spans="1:3">
      <c r="A22" s="4" t="s">
        <v>56</v>
      </c>
      <c r="B22" s="6" t="n">
        <v>163361</v>
      </c>
      <c r="C22" s="6" t="n">
        <v>148736</v>
      </c>
    </row>
    <row r="23" spans="1:3">
      <c r="A23" s="4" t="s">
        <v>57</v>
      </c>
      <c r="B23" s="6" t="n">
        <v>1725191</v>
      </c>
      <c r="C23" s="6" t="n">
        <v>1576930</v>
      </c>
    </row>
    <row r="24" spans="1:3">
      <c r="A24" s="3" t="s">
        <v>58</v>
      </c>
    </row>
    <row r="25" spans="1:3">
      <c r="A25" s="4" t="s">
        <v>59</v>
      </c>
      <c r="B25" s="6" t="n">
        <v>0</v>
      </c>
      <c r="C25" s="6" t="n">
        <v>0</v>
      </c>
    </row>
    <row r="26" spans="1:3">
      <c r="A26" s="4" t="s">
        <v>60</v>
      </c>
      <c r="B26" s="6" t="n">
        <v>0</v>
      </c>
      <c r="C26" s="6" t="n">
        <v>0</v>
      </c>
    </row>
    <row r="27" spans="1:3">
      <c r="A27" s="4" t="s">
        <v>61</v>
      </c>
      <c r="B27" s="6" t="n">
        <v>2670</v>
      </c>
      <c r="C27" s="6" t="n">
        <v>2622</v>
      </c>
    </row>
    <row r="28" spans="1:3">
      <c r="A28" s="4" t="s">
        <v>62</v>
      </c>
      <c r="B28" s="6" t="n">
        <v>5135475</v>
      </c>
      <c r="C28" s="6" t="n">
        <v>4795523</v>
      </c>
    </row>
    <row r="29" spans="1:3">
      <c r="A29" s="4" t="s">
        <v>63</v>
      </c>
      <c r="B29" s="6" t="n">
        <v>-12500</v>
      </c>
      <c r="C29" s="6" t="n">
        <v>-12500</v>
      </c>
    </row>
    <row r="30" spans="1:3">
      <c r="A30" s="4" t="s">
        <v>64</v>
      </c>
      <c r="B30" s="6" t="n">
        <v>426000</v>
      </c>
      <c r="C30" s="6" t="n">
        <v>68750</v>
      </c>
    </row>
    <row r="31" spans="1:3">
      <c r="A31" s="4" t="s">
        <v>65</v>
      </c>
      <c r="B31" s="6" t="n">
        <v>-8582650</v>
      </c>
      <c r="C31" s="6" t="n">
        <v>-7374123</v>
      </c>
    </row>
    <row r="32" spans="1:3">
      <c r="A32" s="4" t="s">
        <v>66</v>
      </c>
      <c r="B32" s="6" t="n">
        <v>-3031005</v>
      </c>
      <c r="C32" s="6" t="n">
        <v>-2519728</v>
      </c>
    </row>
    <row r="33" spans="1:3">
      <c r="A33" s="4" t="s">
        <v>67</v>
      </c>
      <c r="B33" s="5" t="n">
        <v>311553</v>
      </c>
      <c r="C33" s="5" t="n">
        <v>366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16"/>
  </cols>
  <sheetData>
    <row r="1" spans="1:2">
      <c r="A1" s="1" t="s">
        <v>250</v>
      </c>
      <c r="B1" s="2" t="s">
        <v>1</v>
      </c>
    </row>
    <row r="2" spans="1:2">
      <c r="B2" s="2" t="s">
        <v>2</v>
      </c>
    </row>
    <row r="3" spans="1:2">
      <c r="A3" s="4" t="s">
        <v>251</v>
      </c>
    </row>
    <row r="4" spans="1:2">
      <c r="A4" s="4" t="s">
        <v>252</v>
      </c>
      <c r="B4" s="4" t="s">
        <v>253</v>
      </c>
    </row>
    <row r="5" spans="1:2">
      <c r="A5" s="4" t="s">
        <v>254</v>
      </c>
    </row>
    <row r="6" spans="1:2">
      <c r="A6" s="4" t="s">
        <v>252</v>
      </c>
      <c r="B6"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5</v>
      </c>
      <c r="B1" s="2" t="s">
        <v>2</v>
      </c>
      <c r="C1" s="2" t="s">
        <v>35</v>
      </c>
    </row>
    <row r="2" spans="1:3">
      <c r="A2" s="3" t="s">
        <v>256</v>
      </c>
    </row>
    <row r="3" spans="1:3">
      <c r="A3" s="4" t="s">
        <v>257</v>
      </c>
      <c r="B3" s="5" t="n">
        <v>21499</v>
      </c>
      <c r="C3" s="5" t="n">
        <v>21499</v>
      </c>
    </row>
    <row r="4" spans="1:3">
      <c r="A4" s="4" t="s">
        <v>258</v>
      </c>
      <c r="B4" s="6" t="n">
        <v>37982</v>
      </c>
      <c r="C4" s="6" t="n">
        <v>37982</v>
      </c>
    </row>
    <row r="5" spans="1:3">
      <c r="A5" s="4" t="s">
        <v>254</v>
      </c>
      <c r="B5" s="6" t="n">
        <v>101944</v>
      </c>
      <c r="C5" s="6" t="n">
        <v>96943</v>
      </c>
    </row>
    <row r="6" spans="1:3">
      <c r="A6" s="4" t="s">
        <v>259</v>
      </c>
      <c r="B6" s="6" t="n">
        <v>161425</v>
      </c>
      <c r="C6" s="6" t="n">
        <v>156424</v>
      </c>
    </row>
    <row r="7" spans="1:3">
      <c r="A7" s="4" t="s">
        <v>260</v>
      </c>
      <c r="B7" s="6" t="n">
        <v>-132848</v>
      </c>
      <c r="C7" s="6" t="n">
        <v>-119130</v>
      </c>
    </row>
    <row r="8" spans="1:3">
      <c r="A8" s="4" t="s">
        <v>42</v>
      </c>
      <c r="B8" s="5" t="n">
        <v>28576</v>
      </c>
      <c r="C8" s="5" t="n">
        <v>3729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1</v>
      </c>
      <c r="B1" s="2" t="s">
        <v>1</v>
      </c>
    </row>
    <row r="2" spans="1:3">
      <c r="B2" s="2" t="s">
        <v>2</v>
      </c>
      <c r="C2" s="2" t="s">
        <v>35</v>
      </c>
    </row>
    <row r="3" spans="1:3">
      <c r="A3" s="4" t="s">
        <v>262</v>
      </c>
    </row>
    <row r="4" spans="1:3">
      <c r="A4" s="4" t="s">
        <v>263</v>
      </c>
      <c r="B4" s="6" t="n">
        <v>0</v>
      </c>
      <c r="C4" s="6" t="n">
        <v>4000000</v>
      </c>
    </row>
    <row r="5" spans="1:3">
      <c r="A5" s="4" t="s">
        <v>264</v>
      </c>
      <c r="B5" s="6" t="n">
        <v>0</v>
      </c>
      <c r="C5" s="6" t="n">
        <v>0</v>
      </c>
    </row>
    <row r="6" spans="1:3">
      <c r="A6" s="4" t="s">
        <v>265</v>
      </c>
      <c r="B6" s="6" t="n">
        <v>0</v>
      </c>
      <c r="C6" s="6" t="n">
        <v>0</v>
      </c>
    </row>
    <row r="7" spans="1:3">
      <c r="A7" s="4" t="s">
        <v>266</v>
      </c>
      <c r="B7" s="6" t="n">
        <v>0</v>
      </c>
      <c r="C7" s="6" t="n">
        <v>-4000000</v>
      </c>
    </row>
    <row r="8" spans="1:3">
      <c r="A8" s="4" t="s">
        <v>267</v>
      </c>
      <c r="B8" s="6" t="n">
        <v>0</v>
      </c>
      <c r="C8" s="6" t="n">
        <v>0</v>
      </c>
    </row>
    <row r="9" spans="1:3">
      <c r="A9" s="4" t="s">
        <v>268</v>
      </c>
      <c r="B9" s="6" t="n">
        <v>0</v>
      </c>
      <c r="C9" s="6" t="n">
        <v>0</v>
      </c>
    </row>
    <row r="10" spans="1:3">
      <c r="A10" s="3" t="s">
        <v>269</v>
      </c>
    </row>
    <row r="11" spans="1:3">
      <c r="A11" s="4" t="s">
        <v>270</v>
      </c>
      <c r="B11" s="5" t="n">
        <v>0</v>
      </c>
      <c r="C11" s="8" t="n">
        <v>0.25</v>
      </c>
    </row>
    <row r="12" spans="1:3">
      <c r="A12" s="4" t="s">
        <v>264</v>
      </c>
      <c r="B12" s="6" t="n">
        <v>0</v>
      </c>
      <c r="C12" s="6" t="n">
        <v>0</v>
      </c>
    </row>
    <row r="13" spans="1:3">
      <c r="A13" s="4" t="s">
        <v>265</v>
      </c>
      <c r="B13" s="6" t="n">
        <v>0</v>
      </c>
      <c r="C13" s="6" t="n">
        <v>0</v>
      </c>
    </row>
    <row r="14" spans="1:3">
      <c r="A14" s="4" t="s">
        <v>266</v>
      </c>
      <c r="B14" s="6" t="n">
        <v>0</v>
      </c>
      <c r="C14" s="9" t="n">
        <v>0.25</v>
      </c>
    </row>
    <row r="15" spans="1:3">
      <c r="A15" s="4" t="s">
        <v>271</v>
      </c>
      <c r="B15" s="6" t="n">
        <v>0</v>
      </c>
      <c r="C15" s="6" t="n">
        <v>0</v>
      </c>
    </row>
    <row r="16" spans="1:3">
      <c r="A16" s="4" t="s">
        <v>272</v>
      </c>
      <c r="B16" s="5" t="n">
        <v>0</v>
      </c>
      <c r="C16" s="5" t="n">
        <v>0</v>
      </c>
    </row>
    <row r="17" spans="1:3">
      <c r="A17" s="4" t="s">
        <v>273</v>
      </c>
    </row>
    <row r="18" spans="1:3">
      <c r="A18" s="4" t="s">
        <v>263</v>
      </c>
      <c r="B18" s="6" t="n">
        <v>2854174</v>
      </c>
      <c r="C18" s="6" t="n">
        <v>1099224</v>
      </c>
    </row>
    <row r="19" spans="1:3">
      <c r="A19" s="4" t="s">
        <v>264</v>
      </c>
      <c r="B19" s="6" t="n">
        <v>1943112</v>
      </c>
      <c r="C19" s="6" t="n">
        <v>1803700</v>
      </c>
    </row>
    <row r="20" spans="1:3">
      <c r="A20" s="4" t="s">
        <v>265</v>
      </c>
      <c r="B20" s="6" t="n">
        <v>0</v>
      </c>
      <c r="C20" s="6" t="n">
        <v>0</v>
      </c>
    </row>
    <row r="21" spans="1:3">
      <c r="A21" s="4" t="s">
        <v>266</v>
      </c>
      <c r="B21" s="6" t="n">
        <v>0</v>
      </c>
      <c r="C21" s="6" t="n">
        <v>-48750</v>
      </c>
    </row>
    <row r="22" spans="1:3">
      <c r="A22" s="4" t="s">
        <v>267</v>
      </c>
      <c r="B22" s="6" t="n">
        <v>4797286</v>
      </c>
      <c r="C22" s="6" t="n">
        <v>2854174</v>
      </c>
    </row>
    <row r="23" spans="1:3">
      <c r="A23" s="4" t="s">
        <v>268</v>
      </c>
      <c r="B23" s="6" t="n">
        <v>4797286</v>
      </c>
      <c r="C23" s="6" t="n">
        <v>2854174</v>
      </c>
    </row>
    <row r="24" spans="1:3">
      <c r="A24" s="3" t="s">
        <v>269</v>
      </c>
    </row>
    <row r="25" spans="1:3">
      <c r="A25" s="4" t="s">
        <v>270</v>
      </c>
      <c r="B25" s="8" t="n">
        <v>1.02</v>
      </c>
      <c r="C25" s="8" t="n">
        <v>1.03</v>
      </c>
    </row>
    <row r="26" spans="1:3">
      <c r="A26" s="4" t="s">
        <v>264</v>
      </c>
      <c r="B26" s="9" t="n">
        <v>2.03</v>
      </c>
      <c r="C26" s="9" t="n">
        <v>1.04</v>
      </c>
    </row>
    <row r="27" spans="1:3">
      <c r="A27" s="4" t="s">
        <v>265</v>
      </c>
      <c r="B27" s="6" t="n">
        <v>0</v>
      </c>
      <c r="C27" s="6" t="n">
        <v>0</v>
      </c>
    </row>
    <row r="28" spans="1:3">
      <c r="A28" s="4" t="s">
        <v>266</v>
      </c>
      <c r="B28" s="6" t="n">
        <v>0</v>
      </c>
      <c r="C28" s="6" t="n">
        <v>0</v>
      </c>
    </row>
    <row r="29" spans="1:3">
      <c r="A29" s="4" t="s">
        <v>271</v>
      </c>
      <c r="B29" s="9" t="n">
        <v>2.03</v>
      </c>
      <c r="C29" s="9" t="n">
        <v>1.02</v>
      </c>
    </row>
    <row r="30" spans="1:3">
      <c r="A30" s="4" t="s">
        <v>272</v>
      </c>
      <c r="B30" s="8" t="n">
        <v>2.03</v>
      </c>
      <c r="C30" s="8" t="n">
        <v>1.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274</v>
      </c>
      <c r="B1" s="2" t="s">
        <v>1</v>
      </c>
    </row>
    <row r="2" spans="1:2">
      <c r="B2" s="2" t="s">
        <v>275</v>
      </c>
    </row>
    <row r="3" spans="1:2">
      <c r="A3" s="4" t="s">
        <v>276</v>
      </c>
    </row>
    <row r="4" spans="1:2">
      <c r="A4" s="4" t="s">
        <v>277</v>
      </c>
      <c r="B4" s="4" t="s">
        <v>278</v>
      </c>
    </row>
    <row r="5" spans="1:2">
      <c r="A5" s="4" t="s">
        <v>279</v>
      </c>
      <c r="B5" s="5" t="n">
        <v>25000</v>
      </c>
    </row>
    <row r="6" spans="1:2">
      <c r="A6" s="4" t="s">
        <v>280</v>
      </c>
      <c r="B6" s="5" t="n">
        <v>6804</v>
      </c>
    </row>
    <row r="7" spans="1:2">
      <c r="A7" s="4" t="s">
        <v>281</v>
      </c>
      <c r="B7" s="4" t="s">
        <v>282</v>
      </c>
    </row>
    <row r="8" spans="1:2">
      <c r="A8" s="4" t="s">
        <v>283</v>
      </c>
    </row>
    <row r="9" spans="1:2">
      <c r="A9" s="4" t="s">
        <v>277</v>
      </c>
      <c r="B9" s="4" t="s">
        <v>284</v>
      </c>
    </row>
    <row r="10" spans="1:2">
      <c r="A10" s="4" t="s">
        <v>279</v>
      </c>
      <c r="B10" s="5" t="n">
        <v>50000</v>
      </c>
    </row>
    <row r="11" spans="1:2">
      <c r="A11" s="4" t="s">
        <v>280</v>
      </c>
      <c r="B11" s="5" t="n">
        <v>11983</v>
      </c>
    </row>
    <row r="12" spans="1:2">
      <c r="A12" s="4" t="s">
        <v>281</v>
      </c>
      <c r="B12"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86</v>
      </c>
      <c r="B1" s="2" t="s">
        <v>1</v>
      </c>
    </row>
    <row r="2" spans="1:3">
      <c r="B2" s="2" t="s">
        <v>2</v>
      </c>
      <c r="C2" s="2" t="s">
        <v>35</v>
      </c>
    </row>
    <row r="3" spans="1:3">
      <c r="A3" s="3" t="s">
        <v>287</v>
      </c>
    </row>
    <row r="4" spans="1:3">
      <c r="A4" s="4" t="s">
        <v>288</v>
      </c>
      <c r="B4" s="5" t="n">
        <v>102696</v>
      </c>
      <c r="C4" s="5" t="n">
        <v>871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v>
      </c>
      <c r="B1" s="2" t="s">
        <v>2</v>
      </c>
      <c r="C1" s="2" t="s">
        <v>35</v>
      </c>
    </row>
    <row r="2" spans="1:3">
      <c r="A2" s="4" t="s">
        <v>69</v>
      </c>
      <c r="B2" s="7" t="n">
        <v>0.0001</v>
      </c>
      <c r="C2" s="7" t="n">
        <v>0.0001</v>
      </c>
    </row>
    <row r="3" spans="1:3">
      <c r="A3" s="4" t="s">
        <v>70</v>
      </c>
      <c r="B3" s="6" t="n">
        <v>100000000</v>
      </c>
      <c r="C3" s="6" t="n">
        <v>100000000</v>
      </c>
    </row>
    <row r="4" spans="1:3">
      <c r="A4" s="4" t="s">
        <v>71</v>
      </c>
      <c r="B4" s="6" t="n">
        <v>26697109</v>
      </c>
      <c r="C4" s="6" t="n">
        <v>26216646</v>
      </c>
    </row>
    <row r="5" spans="1:3">
      <c r="A5" s="4" t="s">
        <v>72</v>
      </c>
      <c r="B5" s="6" t="n">
        <v>26697109</v>
      </c>
      <c r="C5" s="6" t="n">
        <v>26216646</v>
      </c>
    </row>
    <row r="6" spans="1:3">
      <c r="A6" s="4" t="s">
        <v>73</v>
      </c>
    </row>
    <row r="7" spans="1:3">
      <c r="A7" s="4" t="s">
        <v>74</v>
      </c>
      <c r="B7" s="7" t="n">
        <v>0.0001</v>
      </c>
      <c r="C7" s="7" t="n">
        <v>0.0001</v>
      </c>
    </row>
    <row r="8" spans="1:3">
      <c r="A8" s="4" t="s">
        <v>75</v>
      </c>
      <c r="B8" s="6" t="n">
        <v>1000000</v>
      </c>
      <c r="C8" s="6" t="n">
        <v>1000000</v>
      </c>
    </row>
    <row r="9" spans="1:3">
      <c r="A9" s="4" t="s">
        <v>76</v>
      </c>
      <c r="B9" s="6" t="n">
        <v>19500</v>
      </c>
      <c r="C9" s="6" t="n">
        <v>19500</v>
      </c>
    </row>
    <row r="10" spans="1:3">
      <c r="A10" s="4" t="s">
        <v>77</v>
      </c>
      <c r="B10" s="6" t="n">
        <v>19500</v>
      </c>
      <c r="C10" s="6" t="n">
        <v>19500</v>
      </c>
    </row>
    <row r="11" spans="1:3">
      <c r="A11" s="4" t="s">
        <v>78</v>
      </c>
      <c r="B11" s="5" t="n">
        <v>95213</v>
      </c>
      <c r="C11" s="5" t="n">
        <v>80487</v>
      </c>
    </row>
    <row r="12" spans="1:3">
      <c r="A12" s="4" t="s">
        <v>79</v>
      </c>
    </row>
    <row r="13" spans="1:3">
      <c r="A13" s="4" t="s">
        <v>74</v>
      </c>
      <c r="B13" s="7" t="n">
        <v>0.0001</v>
      </c>
      <c r="C13" s="7" t="n">
        <v>0.0001</v>
      </c>
    </row>
    <row r="14" spans="1:3">
      <c r="A14" s="4" t="s">
        <v>75</v>
      </c>
      <c r="B14" s="6" t="n">
        <v>1000000</v>
      </c>
      <c r="C14" s="6" t="n">
        <v>1000000</v>
      </c>
    </row>
    <row r="15" spans="1:3">
      <c r="A15" s="4" t="s">
        <v>76</v>
      </c>
      <c r="B15" s="6" t="n">
        <v>244190</v>
      </c>
      <c r="C15" s="6" t="n">
        <v>246690</v>
      </c>
    </row>
    <row r="16" spans="1:3">
      <c r="A16" s="4" t="s">
        <v>77</v>
      </c>
      <c r="B16" s="6" t="n">
        <v>244190</v>
      </c>
      <c r="C16" s="6" t="n">
        <v>246690</v>
      </c>
    </row>
    <row r="17" spans="1:3">
      <c r="A17" s="4" t="s">
        <v>78</v>
      </c>
      <c r="B17" s="5" t="n">
        <v>799853</v>
      </c>
      <c r="C17" s="5" t="n">
        <v>6518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v>
      </c>
      <c r="B1" s="2" t="s">
        <v>1</v>
      </c>
    </row>
    <row r="2" spans="1:3">
      <c r="B2" s="2" t="s">
        <v>2</v>
      </c>
      <c r="C2" s="2" t="s">
        <v>35</v>
      </c>
    </row>
    <row r="3" spans="1:3">
      <c r="A3" s="3" t="s">
        <v>81</v>
      </c>
    </row>
    <row r="4" spans="1:3">
      <c r="A4" s="4" t="s">
        <v>82</v>
      </c>
      <c r="B4" s="5" t="n">
        <v>5318</v>
      </c>
      <c r="C4" s="5" t="n">
        <v>12362</v>
      </c>
    </row>
    <row r="5" spans="1:3">
      <c r="A5" s="3" t="s">
        <v>83</v>
      </c>
    </row>
    <row r="6" spans="1:3">
      <c r="A6" s="4" t="s">
        <v>84</v>
      </c>
      <c r="B6" s="6" t="n">
        <v>-8186</v>
      </c>
      <c r="C6" s="6" t="n">
        <v>-9611</v>
      </c>
    </row>
    <row r="7" spans="1:3">
      <c r="A7" s="4" t="s">
        <v>85</v>
      </c>
      <c r="B7" s="6" t="n">
        <v>-2868</v>
      </c>
      <c r="C7" s="6" t="n">
        <v>2751</v>
      </c>
    </row>
    <row r="8" spans="1:3">
      <c r="A8" s="3" t="s">
        <v>86</v>
      </c>
    </row>
    <row r="9" spans="1:3">
      <c r="A9" s="4" t="s">
        <v>87</v>
      </c>
      <c r="B9" s="6" t="n">
        <v>740561</v>
      </c>
      <c r="C9" s="6" t="n">
        <v>1014509</v>
      </c>
    </row>
    <row r="10" spans="1:3">
      <c r="A10" s="4" t="s">
        <v>88</v>
      </c>
      <c r="B10" s="6" t="n">
        <v>161617</v>
      </c>
      <c r="C10" s="6" t="n">
        <v>296329</v>
      </c>
    </row>
    <row r="11" spans="1:3">
      <c r="A11" s="4" t="s">
        <v>89</v>
      </c>
      <c r="B11" s="6" t="n">
        <v>160228</v>
      </c>
      <c r="C11" s="6" t="n">
        <v>107252</v>
      </c>
    </row>
    <row r="12" spans="1:3">
      <c r="A12" s="4" t="s">
        <v>90</v>
      </c>
      <c r="B12" s="6" t="n">
        <v>13718</v>
      </c>
      <c r="C12" s="6" t="n">
        <v>27650</v>
      </c>
    </row>
    <row r="13" spans="1:3">
      <c r="A13" s="4" t="s">
        <v>91</v>
      </c>
      <c r="B13" s="6" t="n">
        <v>1076124</v>
      </c>
      <c r="C13" s="6" t="n">
        <v>1445740</v>
      </c>
    </row>
    <row r="14" spans="1:3">
      <c r="A14" s="4" t="s">
        <v>92</v>
      </c>
      <c r="B14" s="6" t="n">
        <v>-1078992</v>
      </c>
      <c r="C14" s="6" t="n">
        <v>-1442989</v>
      </c>
    </row>
    <row r="15" spans="1:3">
      <c r="A15" s="3" t="s">
        <v>93</v>
      </c>
    </row>
    <row r="16" spans="1:3">
      <c r="A16" s="4" t="s">
        <v>94</v>
      </c>
      <c r="B16" s="6" t="n">
        <v>38759</v>
      </c>
      <c r="C16" s="6" t="n">
        <v>-26328</v>
      </c>
    </row>
    <row r="17" spans="1:3">
      <c r="A17" s="4" t="s">
        <v>95</v>
      </c>
      <c r="B17" s="6" t="n">
        <v>0</v>
      </c>
      <c r="C17" s="6" t="n">
        <v>-25000</v>
      </c>
    </row>
    <row r="18" spans="1:3">
      <c r="A18" s="4" t="s">
        <v>96</v>
      </c>
      <c r="B18" s="6" t="n">
        <v>-4648</v>
      </c>
      <c r="C18" s="6" t="n">
        <v>-4648</v>
      </c>
    </row>
    <row r="19" spans="1:3">
      <c r="A19" s="4" t="s">
        <v>97</v>
      </c>
      <c r="B19" s="6" t="n">
        <v>-760</v>
      </c>
      <c r="C19" s="6" t="n">
        <v>-2535</v>
      </c>
    </row>
    <row r="20" spans="1:3">
      <c r="A20" s="4" t="s">
        <v>98</v>
      </c>
      <c r="B20" s="6" t="n">
        <v>33351</v>
      </c>
      <c r="C20" s="6" t="n">
        <v>-58511</v>
      </c>
    </row>
    <row r="21" spans="1:3">
      <c r="A21" s="4" t="s">
        <v>99</v>
      </c>
      <c r="B21" s="6" t="n">
        <v>-1045641</v>
      </c>
      <c r="C21" s="6" t="n">
        <v>-1501500</v>
      </c>
    </row>
    <row r="22" spans="1:3">
      <c r="A22" s="4" t="s">
        <v>100</v>
      </c>
      <c r="B22" s="6" t="n">
        <v>-162886</v>
      </c>
      <c r="C22" s="6" t="n">
        <v>-162640</v>
      </c>
    </row>
    <row r="23" spans="1:3">
      <c r="A23" s="4" t="s">
        <v>101</v>
      </c>
      <c r="B23" s="5" t="n">
        <v>-1208527</v>
      </c>
      <c r="C23" s="5" t="n">
        <v>-1664140</v>
      </c>
    </row>
    <row r="24" spans="1:3">
      <c r="A24" s="4" t="s">
        <v>102</v>
      </c>
      <c r="B24" s="8" t="n">
        <v>-0.05</v>
      </c>
      <c r="C24" s="8" t="n">
        <v>-0.06</v>
      </c>
    </row>
    <row r="25" spans="1:3">
      <c r="A25" s="4" t="s">
        <v>103</v>
      </c>
      <c r="B25" s="6" t="n">
        <v>26403566</v>
      </c>
      <c r="C25" s="6" t="n">
        <v>256105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15"/>
    <col customWidth="1" max="5" min="5" width="22"/>
    <col customWidth="1" max="6" min="6" width="20"/>
    <col customWidth="1" max="7" min="7" width="12"/>
  </cols>
  <sheetData>
    <row r="1" spans="1:7">
      <c r="A1" s="1" t="s">
        <v>104</v>
      </c>
      <c r="B1" s="2" t="s">
        <v>105</v>
      </c>
      <c r="C1" s="2" t="s">
        <v>106</v>
      </c>
      <c r="D1" s="2" t="s">
        <v>107</v>
      </c>
      <c r="E1" s="2" t="s">
        <v>108</v>
      </c>
      <c r="F1" s="2" t="s">
        <v>109</v>
      </c>
      <c r="G1" s="2" t="s">
        <v>110</v>
      </c>
    </row>
    <row r="2" spans="1:7">
      <c r="A2" s="4" t="s">
        <v>111</v>
      </c>
      <c r="B2" s="5" t="n">
        <v>2476</v>
      </c>
      <c r="C2" s="5" t="n">
        <v>3711256</v>
      </c>
      <c r="D2" s="5" t="n">
        <v>0</v>
      </c>
      <c r="E2" s="5" t="n">
        <v>112500</v>
      </c>
      <c r="F2" s="5" t="n">
        <v>-5174983</v>
      </c>
      <c r="G2" s="5" t="n">
        <v>-1888751</v>
      </c>
    </row>
    <row r="3" spans="1:7">
      <c r="A3" s="4" t="s">
        <v>112</v>
      </c>
      <c r="B3" s="6" t="n">
        <v>24764129</v>
      </c>
    </row>
    <row r="4" spans="1:7">
      <c r="A4" s="4" t="s">
        <v>113</v>
      </c>
      <c r="F4" s="6" t="n">
        <v>5000</v>
      </c>
      <c r="G4" s="6" t="n">
        <v>5000</v>
      </c>
    </row>
    <row r="5" spans="1:7">
      <c r="A5" s="4" t="s">
        <v>114</v>
      </c>
      <c r="D5" s="6" t="n">
        <v>-12500</v>
      </c>
      <c r="G5" s="6" t="n">
        <v>-12500</v>
      </c>
    </row>
    <row r="6" spans="1:7">
      <c r="A6" s="4" t="s">
        <v>115</v>
      </c>
      <c r="B6" s="5" t="n">
        <v>89</v>
      </c>
      <c r="C6" s="5" t="n">
        <v>685234</v>
      </c>
      <c r="E6" s="5" t="n">
        <v>56250</v>
      </c>
      <c r="G6" s="5" t="n">
        <v>741573</v>
      </c>
    </row>
    <row r="7" spans="1:7">
      <c r="A7" s="4" t="s">
        <v>116</v>
      </c>
      <c r="B7" s="6" t="n">
        <v>880329</v>
      </c>
    </row>
    <row r="8" spans="1:7">
      <c r="A8" s="4" t="s">
        <v>117</v>
      </c>
      <c r="B8" s="5" t="n">
        <v>322188</v>
      </c>
    </row>
    <row r="9" spans="1:7">
      <c r="A9" s="4" t="s">
        <v>118</v>
      </c>
      <c r="B9" s="6" t="n">
        <v>32</v>
      </c>
      <c r="C9" s="6" t="n">
        <v>99968</v>
      </c>
      <c r="E9" s="6" t="n">
        <v>-100000</v>
      </c>
      <c r="G9" s="6" t="n">
        <v>0</v>
      </c>
    </row>
    <row r="10" spans="1:7">
      <c r="A10" s="4" t="s">
        <v>119</v>
      </c>
      <c r="C10" s="5" t="n">
        <v>125004</v>
      </c>
      <c r="G10" s="5" t="n">
        <v>125004</v>
      </c>
    </row>
    <row r="11" spans="1:7">
      <c r="A11" s="4" t="s">
        <v>120</v>
      </c>
      <c r="B11" s="5" t="n">
        <v>25</v>
      </c>
      <c r="C11" s="6" t="n">
        <v>174975</v>
      </c>
      <c r="G11" s="6" t="n">
        <v>-175000</v>
      </c>
    </row>
    <row r="12" spans="1:7">
      <c r="A12" s="4" t="s">
        <v>121</v>
      </c>
      <c r="B12" s="6" t="n">
        <v>250000</v>
      </c>
    </row>
    <row r="13" spans="1:7">
      <c r="A13" s="4" t="s">
        <v>122</v>
      </c>
      <c r="C13" s="6" t="n">
        <v>-914</v>
      </c>
      <c r="G13" s="6" t="n">
        <v>-914</v>
      </c>
    </row>
    <row r="14" spans="1:7">
      <c r="A14" s="4" t="s">
        <v>123</v>
      </c>
      <c r="F14" s="6" t="n">
        <v>-1664140</v>
      </c>
      <c r="G14" s="6" t="n">
        <v>-1664140</v>
      </c>
    </row>
    <row r="15" spans="1:7">
      <c r="A15" s="4" t="s">
        <v>124</v>
      </c>
      <c r="B15" s="5" t="n">
        <v>2622</v>
      </c>
      <c r="C15" s="6" t="n">
        <v>4795523</v>
      </c>
      <c r="D15" s="6" t="n">
        <v>-12500</v>
      </c>
      <c r="E15" s="5" t="n">
        <v>68750</v>
      </c>
      <c r="F15" s="6" t="n">
        <v>-7374123</v>
      </c>
      <c r="G15" s="6" t="n">
        <v>-2519728</v>
      </c>
    </row>
    <row r="16" spans="1:7">
      <c r="A16" s="4" t="s">
        <v>125</v>
      </c>
      <c r="B16" s="6" t="n">
        <v>26216646</v>
      </c>
    </row>
    <row r="17" spans="1:7">
      <c r="A17" s="4" t="s">
        <v>115</v>
      </c>
      <c r="E17" s="6" t="n">
        <v>697250</v>
      </c>
      <c r="G17" s="6" t="n">
        <v>697250</v>
      </c>
    </row>
    <row r="18" spans="1:7">
      <c r="A18" s="4" t="s">
        <v>117</v>
      </c>
      <c r="B18" s="5" t="n">
        <v>48</v>
      </c>
      <c r="C18" s="6" t="n">
        <v>339952</v>
      </c>
      <c r="E18" s="6" t="n">
        <v>-340000</v>
      </c>
      <c r="G18" s="6" t="n">
        <v>0</v>
      </c>
    </row>
    <row r="19" spans="1:7">
      <c r="A19" s="4" t="s">
        <v>118</v>
      </c>
      <c r="B19" s="6" t="n">
        <v>480463</v>
      </c>
    </row>
    <row r="20" spans="1:7">
      <c r="A20" s="4" t="s">
        <v>120</v>
      </c>
      <c r="G20" s="6" t="n">
        <v>0</v>
      </c>
    </row>
    <row r="21" spans="1:7">
      <c r="A21" s="4" t="s">
        <v>123</v>
      </c>
      <c r="F21" s="6" t="n">
        <v>-1208527</v>
      </c>
      <c r="G21" s="6" t="n">
        <v>-1208527</v>
      </c>
    </row>
    <row r="22" spans="1:7">
      <c r="A22" s="4" t="s">
        <v>126</v>
      </c>
      <c r="B22" s="5" t="n">
        <v>2670</v>
      </c>
      <c r="C22" s="5" t="n">
        <v>5135475</v>
      </c>
      <c r="D22" s="5" t="n">
        <v>-12500</v>
      </c>
      <c r="E22" s="5" t="n">
        <v>426000</v>
      </c>
      <c r="F22" s="5" t="n">
        <v>-8582650</v>
      </c>
      <c r="G22" s="5" t="n">
        <v>-3031005</v>
      </c>
    </row>
    <row r="23" spans="1:7">
      <c r="A23" s="4" t="s">
        <v>127</v>
      </c>
      <c r="B23" s="6" t="n">
        <v>266971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8</v>
      </c>
      <c r="B1" s="2" t="s">
        <v>1</v>
      </c>
    </row>
    <row r="2" spans="1:3">
      <c r="B2" s="2" t="s">
        <v>2</v>
      </c>
      <c r="C2" s="2" t="s">
        <v>35</v>
      </c>
    </row>
    <row r="3" spans="1:3">
      <c r="A3" s="3" t="s">
        <v>129</v>
      </c>
    </row>
    <row r="4" spans="1:3">
      <c r="A4" s="4" t="s">
        <v>130</v>
      </c>
      <c r="B4" s="5" t="n">
        <v>-1045641</v>
      </c>
      <c r="C4" s="5" t="n">
        <v>-1501500</v>
      </c>
    </row>
    <row r="5" spans="1:3">
      <c r="A5" s="3" t="s">
        <v>131</v>
      </c>
    </row>
    <row r="6" spans="1:3">
      <c r="A6" s="4" t="s">
        <v>90</v>
      </c>
      <c r="B6" s="6" t="n">
        <v>8718</v>
      </c>
      <c r="C6" s="6" t="n">
        <v>27649</v>
      </c>
    </row>
    <row r="7" spans="1:3">
      <c r="A7" s="4" t="s">
        <v>132</v>
      </c>
      <c r="B7" s="6" t="n">
        <v>0</v>
      </c>
      <c r="C7" s="6" t="n">
        <v>125004</v>
      </c>
    </row>
    <row r="8" spans="1:3">
      <c r="A8" s="4" t="s">
        <v>133</v>
      </c>
      <c r="B8" s="6" t="n">
        <v>0</v>
      </c>
      <c r="C8" s="6" t="n">
        <v>175000</v>
      </c>
    </row>
    <row r="9" spans="1:3">
      <c r="A9" s="3" t="s">
        <v>134</v>
      </c>
    </row>
    <row r="10" spans="1:3">
      <c r="A10" s="4" t="s">
        <v>135</v>
      </c>
      <c r="B10" s="6" t="n">
        <v>-186</v>
      </c>
      <c r="C10" s="6" t="n">
        <v>0</v>
      </c>
    </row>
    <row r="11" spans="1:3">
      <c r="A11" s="4" t="s">
        <v>136</v>
      </c>
      <c r="B11" s="6" t="n">
        <v>-12927</v>
      </c>
      <c r="C11" s="6" t="n">
        <v>-74054</v>
      </c>
    </row>
    <row r="12" spans="1:3">
      <c r="A12" s="4" t="s">
        <v>137</v>
      </c>
      <c r="B12" s="6" t="n">
        <v>24681</v>
      </c>
      <c r="C12" s="6" t="n">
        <v>162948</v>
      </c>
    </row>
    <row r="13" spans="1:3">
      <c r="A13" s="4" t="s">
        <v>138</v>
      </c>
      <c r="B13" s="6" t="n">
        <v>3501</v>
      </c>
      <c r="C13" s="6" t="n">
        <v>12566</v>
      </c>
    </row>
    <row r="14" spans="1:3">
      <c r="A14" s="4" t="s">
        <v>139</v>
      </c>
      <c r="B14" s="6" t="n">
        <v>4649</v>
      </c>
      <c r="C14" s="6" t="n">
        <v>4648</v>
      </c>
    </row>
    <row r="15" spans="1:3">
      <c r="A15" s="4" t="s">
        <v>140</v>
      </c>
      <c r="B15" s="6" t="n">
        <v>23235</v>
      </c>
      <c r="C15" s="6" t="n">
        <v>24852</v>
      </c>
    </row>
    <row r="16" spans="1:3">
      <c r="A16" s="4" t="s">
        <v>141</v>
      </c>
      <c r="B16" s="6" t="n">
        <v>271313</v>
      </c>
      <c r="C16" s="6" t="n">
        <v>335110</v>
      </c>
    </row>
    <row r="17" spans="1:3">
      <c r="A17" s="4" t="s">
        <v>142</v>
      </c>
      <c r="B17" s="6" t="n">
        <v>-722657</v>
      </c>
      <c r="C17" s="6" t="n">
        <v>-707777</v>
      </c>
    </row>
    <row r="18" spans="1:3">
      <c r="A18" s="3" t="s">
        <v>143</v>
      </c>
    </row>
    <row r="19" spans="1:3">
      <c r="A19" s="4" t="s">
        <v>144</v>
      </c>
      <c r="B19" s="6" t="n">
        <v>0</v>
      </c>
      <c r="C19" s="6" t="n">
        <v>0</v>
      </c>
    </row>
    <row r="20" spans="1:3">
      <c r="A20" s="4" t="s">
        <v>145</v>
      </c>
      <c r="B20" s="6" t="n">
        <v>0</v>
      </c>
      <c r="C20" s="6" t="n">
        <v>0</v>
      </c>
    </row>
    <row r="21" spans="1:3">
      <c r="A21" s="3" t="s">
        <v>146</v>
      </c>
    </row>
    <row r="22" spans="1:3">
      <c r="A22" s="4" t="s">
        <v>147</v>
      </c>
      <c r="B22" s="6" t="n">
        <v>697250</v>
      </c>
      <c r="C22" s="6" t="n">
        <v>740657</v>
      </c>
    </row>
    <row r="23" spans="1:3">
      <c r="A23" s="4" t="s">
        <v>148</v>
      </c>
      <c r="B23" s="6" t="n">
        <v>0</v>
      </c>
      <c r="C23" s="6" t="n">
        <v>0</v>
      </c>
    </row>
    <row r="24" spans="1:3">
      <c r="A24" s="4" t="s">
        <v>149</v>
      </c>
      <c r="B24" s="6" t="n">
        <v>0</v>
      </c>
      <c r="C24" s="6" t="n">
        <v>-15000</v>
      </c>
    </row>
    <row r="25" spans="1:3">
      <c r="A25" s="4" t="s">
        <v>150</v>
      </c>
      <c r="B25" s="6" t="n">
        <v>0</v>
      </c>
      <c r="C25" s="6" t="n">
        <v>0</v>
      </c>
    </row>
    <row r="26" spans="1:3">
      <c r="A26" s="4" t="s">
        <v>151</v>
      </c>
      <c r="B26" s="6" t="n">
        <v>0</v>
      </c>
      <c r="C26" s="6" t="n">
        <v>0</v>
      </c>
    </row>
    <row r="27" spans="1:3">
      <c r="A27" s="4" t="s">
        <v>152</v>
      </c>
      <c r="B27" s="6" t="n">
        <v>-9633</v>
      </c>
      <c r="C27" s="6" t="n">
        <v>-9356</v>
      </c>
    </row>
    <row r="28" spans="1:3">
      <c r="A28" s="4" t="s">
        <v>153</v>
      </c>
      <c r="B28" s="6" t="n">
        <v>687617</v>
      </c>
      <c r="C28" s="6" t="n">
        <v>716301</v>
      </c>
    </row>
    <row r="29" spans="1:3">
      <c r="A29" s="4" t="s">
        <v>154</v>
      </c>
      <c r="B29" s="6" t="n">
        <v>-35040</v>
      </c>
      <c r="C29" s="6" t="n">
        <v>8524</v>
      </c>
    </row>
    <row r="30" spans="1:3">
      <c r="A30" s="4" t="s">
        <v>155</v>
      </c>
      <c r="B30" s="6" t="n">
        <v>139525</v>
      </c>
      <c r="C30" s="6" t="n">
        <v>131001</v>
      </c>
    </row>
    <row r="31" spans="1:3">
      <c r="A31" s="4" t="s">
        <v>156</v>
      </c>
      <c r="B31" s="6" t="n">
        <v>104485</v>
      </c>
      <c r="C31" s="6" t="n">
        <v>139525</v>
      </c>
    </row>
    <row r="32" spans="1:3">
      <c r="A32" s="3" t="s">
        <v>157</v>
      </c>
    </row>
    <row r="33" spans="1:3">
      <c r="A33" s="4" t="s">
        <v>158</v>
      </c>
      <c r="B33" s="6" t="n">
        <v>0</v>
      </c>
      <c r="C33" s="6" t="n">
        <v>0</v>
      </c>
    </row>
    <row r="34" spans="1:3">
      <c r="A34" s="4" t="s">
        <v>159</v>
      </c>
      <c r="B34" s="5" t="n">
        <v>162886</v>
      </c>
      <c r="C34" s="5" t="n">
        <v>1626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1:47:40Z</dcterms:created>
  <dcterms:modified xmlns:dcterms="http://purl.org/dc/terms/" xmlns:xsi="http://www.w3.org/2001/XMLSchema-instance" xsi:type="dcterms:W3CDTF">2019-03-14T21:47:40Z</dcterms:modified>
</cp:coreProperties>
</file>